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AllianzGI " sheetId="2" state="visible" r:id="rId2"/>
    <sheet xmlns:r="http://schemas.openxmlformats.org/officeDocument/2006/relationships" name="Risk_Return Detail Data- Allian" sheetId="3" state="visible" r:id="rId3"/>
    <sheet xmlns:r="http://schemas.openxmlformats.org/officeDocument/2006/relationships" name="Risk_Return Summary- AllianzG_2" sheetId="4" state="visible" r:id="rId4"/>
    <sheet xmlns:r="http://schemas.openxmlformats.org/officeDocument/2006/relationships" name="Risk_Return Detail Data- Alli_2" sheetId="5" state="visible" r:id="rId5"/>
    <sheet xmlns:r="http://schemas.openxmlformats.org/officeDocument/2006/relationships" name="Risk_Return Detail Data" sheetId="6" state="visible" r:id="rId6"/>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64" customWidth="1" min="1" max="1"/>
    <col width="35" customWidth="1" min="2" max="2"/>
  </cols>
  <sheetData>
    <row r="1">
      <c r="A1" s="1" t="inlineStr">
        <is>
          <t>Document and Entity Information</t>
        </is>
      </c>
      <c r="B1" s="2" t="inlineStr">
        <is>
          <t>Dec. 23, 2020</t>
        </is>
      </c>
    </row>
    <row r="2">
      <c r="A2" s="3" t="inlineStr">
        <is>
          <t>Prospectus:</t>
        </is>
      </c>
    </row>
    <row r="3">
      <c r="A3" s="4" t="inlineStr">
        <is>
          <t>Document Type</t>
        </is>
      </c>
      <c r="B3" s="4" t="inlineStr">
        <is>
          <t>497</t>
        </is>
      </c>
    </row>
    <row r="4">
      <c r="A4" s="4" t="inlineStr">
        <is>
          <t>Document Period End Date</t>
        </is>
      </c>
      <c r="B4" s="4" t="inlineStr">
        <is>
          <t>Dec. 23,
		2020</t>
        </is>
      </c>
    </row>
    <row r="5">
      <c r="A5" s="4" t="inlineStr">
        <is>
          <t>Entity Registrant Name</t>
        </is>
      </c>
      <c r="B5" s="4" t="inlineStr">
        <is>
          <t>Allianz Funds Multi-Strategy Trust</t>
        </is>
      </c>
    </row>
    <row r="6">
      <c r="A6" s="4" t="inlineStr">
        <is>
          <t>Entity Central Index Key</t>
        </is>
      </c>
      <c r="B6" s="4" t="inlineStr">
        <is>
          <t>0001423227</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Dec. 23,
		2020</t>
        </is>
      </c>
    </row>
    <row r="10">
      <c r="A10" s="4" t="inlineStr">
        <is>
          <t>Document Effective Date</t>
        </is>
      </c>
      <c r="B10" s="4" t="inlineStr">
        <is>
          <t>Dec. 23,
		2020</t>
        </is>
      </c>
    </row>
    <row r="11">
      <c r="A11" s="4" t="inlineStr">
        <is>
          <t>Prospectus Date</t>
        </is>
      </c>
      <c r="B11" s="4" t="inlineStr">
        <is>
          <t>Feb. 1,
		2020</t>
        </is>
      </c>
    </row>
    <row r="12">
      <c r="A12" s="4" t="inlineStr">
        <is>
          <t>AllianzGI Global Allocation Fund | Class R6</t>
        </is>
      </c>
    </row>
    <row r="13">
      <c r="A13" s="3" t="inlineStr">
        <is>
          <t>Prospectus:</t>
        </is>
      </c>
    </row>
    <row r="14">
      <c r="A14" s="4" t="inlineStr">
        <is>
          <t>Trading Symbol</t>
        </is>
      </c>
      <c r="B14" s="4" t="inlineStr">
        <is>
          <t>AGASX</t>
        </is>
      </c>
    </row>
    <row r="15">
      <c r="A15" s="4" t="inlineStr">
        <is>
          <t>AllianzGI Global Allocation Fund | Class A</t>
        </is>
      </c>
    </row>
    <row r="16">
      <c r="A16" s="3" t="inlineStr">
        <is>
          <t>Prospectus:</t>
        </is>
      </c>
    </row>
    <row r="17">
      <c r="A17" s="4" t="inlineStr">
        <is>
          <t>Trading Symbol</t>
        </is>
      </c>
      <c r="B17" s="4" t="inlineStr">
        <is>
          <t>PALAX</t>
        </is>
      </c>
    </row>
    <row r="18">
      <c r="A18" s="4" t="inlineStr">
        <is>
          <t>AllianzGI Global Allocation Fund | Administrative Class</t>
        </is>
      </c>
    </row>
    <row r="19">
      <c r="A19" s="3" t="inlineStr">
        <is>
          <t>Prospectus:</t>
        </is>
      </c>
    </row>
    <row r="20">
      <c r="A20" s="4" t="inlineStr">
        <is>
          <t>Trading Symbol</t>
        </is>
      </c>
      <c r="B20" s="4" t="inlineStr">
        <is>
          <t>AGAMX</t>
        </is>
      </c>
    </row>
    <row r="21">
      <c r="A21" s="4" t="inlineStr">
        <is>
          <t>AllianzGI Global Allocation Fund | Institutional Class</t>
        </is>
      </c>
    </row>
    <row r="22">
      <c r="A22" s="3" t="inlineStr">
        <is>
          <t>Prospectus:</t>
        </is>
      </c>
    </row>
    <row r="23">
      <c r="A23" s="4" t="inlineStr">
        <is>
          <t>Trading Symbol</t>
        </is>
      </c>
      <c r="B23" s="4" t="inlineStr">
        <is>
          <t>PALLX</t>
        </is>
      </c>
    </row>
    <row r="24">
      <c r="A24" s="4" t="inlineStr">
        <is>
          <t>AllianzGI Global Allocation Fund | Class R</t>
        </is>
      </c>
    </row>
    <row r="25">
      <c r="A25" s="3" t="inlineStr">
        <is>
          <t>Prospectus:</t>
        </is>
      </c>
    </row>
    <row r="26">
      <c r="A26" s="4" t="inlineStr">
        <is>
          <t>Trading Symbol</t>
        </is>
      </c>
      <c r="B26" s="4" t="inlineStr">
        <is>
          <t>AGARX</t>
        </is>
      </c>
    </row>
    <row r="27">
      <c r="A27" s="4" t="inlineStr">
        <is>
          <t>AllianzGI Global Allocation Fund | Class P</t>
        </is>
      </c>
    </row>
    <row r="28">
      <c r="A28" s="3" t="inlineStr">
        <is>
          <t>Prospectus:</t>
        </is>
      </c>
    </row>
    <row r="29">
      <c r="A29" s="4" t="inlineStr">
        <is>
          <t>Trading Symbol</t>
        </is>
      </c>
      <c r="B29" s="4" t="inlineStr">
        <is>
          <t>AGAPX</t>
        </is>
      </c>
    </row>
    <row r="30">
      <c r="A30" s="4" t="inlineStr">
        <is>
          <t>AllianzGI Global Allocation Fund | Class C</t>
        </is>
      </c>
    </row>
    <row r="31">
      <c r="A31" s="3" t="inlineStr">
        <is>
          <t>Prospectus:</t>
        </is>
      </c>
    </row>
    <row r="32">
      <c r="A32" s="4" t="inlineStr">
        <is>
          <t>Trading Symbol</t>
        </is>
      </c>
      <c r="B32" s="4" t="inlineStr">
        <is>
          <t>PALCX</t>
        </is>
      </c>
    </row>
    <row r="33">
      <c r="A33" s="4" t="inlineStr">
        <is>
          <t>AllianzGI Global Dynamic Allocation Fund | Class R6</t>
        </is>
      </c>
    </row>
    <row r="34">
      <c r="A34" s="3" t="inlineStr">
        <is>
          <t>Prospectus:</t>
        </is>
      </c>
    </row>
    <row r="35">
      <c r="A35" s="4" t="inlineStr">
        <is>
          <t>Trading Symbol</t>
        </is>
      </c>
      <c r="B35" s="4" t="inlineStr">
        <is>
          <t>ADYFX</t>
        </is>
      </c>
    </row>
    <row r="36">
      <c r="A36" s="4" t="inlineStr">
        <is>
          <t>AllianzGI Global Dynamic Allocation Fund | Administrative Class</t>
        </is>
      </c>
    </row>
    <row r="37">
      <c r="A37" s="3" t="inlineStr">
        <is>
          <t>Prospectus:</t>
        </is>
      </c>
    </row>
    <row r="38">
      <c r="A38" s="4" t="inlineStr">
        <is>
          <t>Trading Symbol</t>
        </is>
      </c>
      <c r="B38" s="4" t="inlineStr">
        <is>
          <t>AGFAX</t>
        </is>
      </c>
    </row>
    <row r="39">
      <c r="A39" s="4" t="inlineStr">
        <is>
          <t>AllianzGI Global Dynamic Allocation Fund | Institutional Class</t>
        </is>
      </c>
    </row>
    <row r="40">
      <c r="A40" s="3" t="inlineStr">
        <is>
          <t>Prospectus:</t>
        </is>
      </c>
    </row>
    <row r="41">
      <c r="A41" s="4" t="inlineStr">
        <is>
          <t>Trading Symbol</t>
        </is>
      </c>
      <c r="B41" s="4" t="inlineStr">
        <is>
          <t>AGAIX</t>
        </is>
      </c>
    </row>
    <row r="42">
      <c r="A42" s="4" t="inlineStr">
        <is>
          <t>AllianzGI Global Dynamic Allocation Fund | Class R</t>
        </is>
      </c>
    </row>
    <row r="43">
      <c r="A43" s="3" t="inlineStr">
        <is>
          <t>Prospectus:</t>
        </is>
      </c>
    </row>
    <row r="44">
      <c r="A44" s="4" t="inlineStr">
        <is>
          <t>Trading Symbol</t>
        </is>
      </c>
      <c r="B44" s="4" t="inlineStr">
        <is>
          <t>ASFRX</t>
        </is>
      </c>
    </row>
    <row r="45">
      <c r="A45" s="4" t="inlineStr">
        <is>
          <t>AllianzGI Global Dynamic Allocation Fund | Class P</t>
        </is>
      </c>
    </row>
    <row r="46">
      <c r="A46" s="3" t="inlineStr">
        <is>
          <t>Prospectus:</t>
        </is>
      </c>
    </row>
    <row r="47">
      <c r="A47" s="4" t="inlineStr">
        <is>
          <t>Trading Symbol</t>
        </is>
      </c>
      <c r="B47" s="4" t="inlineStr">
        <is>
          <t>AGSPX</t>
        </is>
      </c>
    </row>
    <row r="48">
      <c r="A48" s="4" t="inlineStr">
        <is>
          <t>AllianzGI Global Dynamic Allocation Fund | Class C</t>
        </is>
      </c>
    </row>
    <row r="49">
      <c r="A49" s="3" t="inlineStr">
        <is>
          <t>Prospectus:</t>
        </is>
      </c>
    </row>
    <row r="50">
      <c r="A50" s="4" t="inlineStr">
        <is>
          <t>Trading Symbol</t>
        </is>
      </c>
      <c r="B50" s="4" t="inlineStr">
        <is>
          <t>ASACX</t>
        </is>
      </c>
    </row>
    <row r="51">
      <c r="A51" s="4" t="inlineStr">
        <is>
          <t>AllianzGI Global Dynamic Allocation Fund | Class A</t>
        </is>
      </c>
    </row>
    <row r="52">
      <c r="A52" s="3" t="inlineStr">
        <is>
          <t>Prospectus:</t>
        </is>
      </c>
    </row>
    <row r="53">
      <c r="A53" s="4" t="inlineStr">
        <is>
          <t>Trading Symbol</t>
        </is>
      </c>
      <c r="B53" s="4" t="inlineStr">
        <is>
          <t>ASGA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Dec. 23, 2020</t>
        </is>
      </c>
    </row>
    <row r="2">
      <c r="A2" s="4" t="inlineStr">
        <is>
          <t>AllianzGI Global Allocation Fund</t>
        </is>
      </c>
    </row>
    <row r="3">
      <c r="A3" s="4" t="inlineStr">
        <is>
          <t>AllianzGI Global Allocation Fund</t>
        </is>
      </c>
    </row>
    <row r="4">
      <c r="A4" s="4" t="inlineStr">
        <is>
          <t xml:space="preserve">ALLIANZ FUNDS MULTI-STRATEGY TRUST Supplement Dated December 23, 2020 to the Statutory Prospectus for Class A, Class C, Class R, Class R6, Institutional Class, Class P and Administrative Class Shares of Allianz Funds Multi-Strategy Trust, Dated February 1, 2020 (as supplemented thereafter) Disclosure Relating to AllianzGI Global Allocation Fund (for purposes of this section only, the “Fund”) </t>
        </is>
      </c>
    </row>
    <row r="5">
      <c r="A5" s="4" t="inlineStr">
        <is>
          <t>Effective immediately, within the Fund Summary relating to the Fund, the subsection entitled “Principal Investment Strategies” will hereby be revised and restated in its entirety as follows: The Fund seeks to achieve its investment objective through a combination of active allocation between asset classes and actively managed strategies within those asset classes. The Fund allocates its investments among asset classes in response to changing market, economic, and political factors and events that the portfolio managers believe may affect the value of the Fund’s investments. In making investment decisions for the Fund, the portfolio managers seek to identify trends and turning points in the global markets. To gain exposure to the various asset classes, the Fund incorporates actively managed underlying strategies, both directly through dedicated teams managing separate sleeves of the Fund and indirectly through investments in affiliated mutual funds, and may also make use of passive instruments. Under normal circumstances, the Fund invests directly and indirectly in globally diverse equity securities, fixed-income securities, and long and short positions across multiple asset classes. The Fund may also invest in exchange-traded funds (“ETFs”), unaffiliated mutual funds, other pooled vehicles and derivative instruments such as futures, among others. The Fund’s actively managed underlying strategies incorporate environmental, social and governance (“ESG”) factors into the selection of individual securities, and the portfolio managers also consider ESG factors in the construction of the overall portfolio. The Fund’s allocations to different strategies and instruments are expected to vary over time and from time to time. The Fund’s baseline long-term allocation consists of 60% to global equity exposure (the “Equity Component”) and 40% to fixed income exposure (the “Fixed Income Component”), which is also the allocation of the blended benchmark index against which the Fund’s portfolio is managed. The Equity Component can include direct or indirect exposure to equity securities of any market capitalization, any sector and from any country, including emerging markets. The Fund expects to invest a significant portion of the Equity Component into AllianzGI Global Sustainability Fund, an affiliated mutual fund. The Fixed Income Component primarily consists of U.S. government and government agency debt, U.S. investment grade securities, U.S. securitized debt and U.S. short-term high yield corporate bonds. The portfolio managers will typically over- or under-weight the Fund’s portfolio against this baseline long-term allocation, depending upon the portfolio managers’ view of the relative attractiveness of the investment opportunities available, which will change over time. The Fund may also use an “Opportunistic Component” whereby it invests up to 30% of its assets in any combination of asset classes outside of the core holdings in the Equity Component or the Fixed Income Component. The particular asset classes represented by investments within the Opportunistic Component are expected to change over time as the portfolio managers identify trends and opportunities. Currently, the portfolio managers focus their Opportunistic Component positions around the following asset classes: emerging market debt, international debt (which may be denominated either in non-U.S. ESG-oriented The portfolio managers adjust the Fund’s exposure to the Equity Component, the Fixed Income Component, and the Opportunistic Component in response to momentum and momentum reversion signals to increase the return potential in favorable markets. Momentum is the tendency of investments to exhibit persistence in their performance. Momentum reversion is the tendency that a performance trend will ultimately change and move in an opposite direction. The portfolio managers believe negative momentum suggests future periods of negative investment returns and increased volatility, whereas positive momentum suggests future periods of positive investment returns and typical levels of market volatility. When the portfolio managers recognize negative momentum for an asset class, the Fund may reduce its exposure to that asset class; and when they recognize positive momentum, the portfolio managers may increase exposure. In addition to the momentum and momentum reversion signals, the portfolio managers also apply fundamental analysis to locate opportunities to seek to improve the Fund’s return. Fundamental analysis may contribute to an adjustment of the Fund’s exposure to the asset classes that exhibit the strongest return prospects. The fundamental analysis attempts to locate opportunities not identified from momentum-related signals. Furthermore, the portfolio managers expect to make use of volatility-linked derivatives to take advantage of differences between realized and implied volatility on a range of asset classes and to hedge risks in the portfolio. In conjunction with their fundamental analysis, the portfolio managers seek to gain exposure to desired asset classes primarily through actively managed underlying strategies (including the strategy employed by AllianzGI Global Sustainability Fund within the Equity Component) that apply ESG factors and they consider ESG factors in the construction of the overall portfolio. The portfolio managers believe that investing in companies with strong records for managing ESG risks can generate long-term competitive financial returns and positive societal impact. Within the Fixed Income Component limits described above, the Fund intends to make use of an integrated ESG security selection strategy (“U.S. Fixed Income Sleeve”) that is managed by a dedicated team of portfolio managers. This strategy focuses on investments in bonds, notes, other debt instruments and preferred securities, including derivatives relating to such investments. The portfolio managers invest in a diversified portfolio of high-quality bonds that generates return primarily through security selection and sector rotation with an investment grade focus. The U.S. Fixed Income Sleeve may also invest in high yield debt (commonly known as “junk bonds”). The strategy is based on bottom-up fundamental fundamental bottom-up analysis As a portion of the Equity Component described above, the Fund intends to make use of a managed volatility strategy that focuses on investments in globally diverse equity securities, including emerging market equities (“Managed Volatility Sleeve”), and is managed by a dedicated team of portfolio managers. The strategy of the Managed Volatility Sleeve centers on the team’s belief that individual investment styles (Value, Revisions, Momentum, Growth, and Quality) carry long-term “risk premiums” that are largely independent of the current economic or market environment that can be captured using a disciplined investment approach. “Risk premiums” represent the added value resulting from investments in certain sub-segments ESG-related The Fund may invest in any type of equity or fixed income security, including common and preferred stocks, warrants and convertible securities, mortgage-backed securities, asset-backed securities and government and corporate bonds. The Fund may invest in securities of companies of any capitalization, including smaller capitalization companies. The Fund also may make investments intended to provide exposure to one or more commodities or securities indices, currencies, and real estate-related securities. The Fund is expected to be highly diversified across industries, sectors, and countries. The Fund may liquidate a holding if it locates another instrument that offers a more attractive exposure to an asset class or when there is a change in the Fund’s target asset allocation or allocation among dedicated sleeves, or if the instrument is otherwise deemed inappropriate. In implementing these investment strategies, the Fund may make substantial use of over-the-counter (OTC) a non-hedging strategy</t>
        </is>
      </c>
    </row>
    <row r="6">
      <c r="A6" s="4" t="inlineStr">
        <is>
          <t>Effective immediately, the subsection entitled “Principal Risks” within the section entitled “Principal Investments and Strategies of Each Fund– AllianzGI Global Allocation Fund” will hereby be restated in its entirety as follows: Principal Risks Among the principal risks of investing in the Fund, which could adversely affect its net asset value, yield and total return, are (in alphabetical order after the first eight risks): •   Allocation Risk •   Market Risk •   Issuer Risk •   Sustainable Investing Risk •   Underlying Fund Risks •   Equity Securities Risk •   Fixed Income Risk •   Management Risk •   Commodity Risk •   Credit and Counterparty Risk •   Currency Risk •   Derivatives Risk •   Emerging Markets Risk •   Focused Investment Risk •   High Yield Risk •   Index Risk •   Interest Rate Risk •   IPO Risk •   Leveraging Risk •   Liquidity Risk •   Mortgage-Related and Other Asset-Backed Risk •   Non-U.S. Investment •   REIT and Real Estate-Related Investment Risk •   Smaller Company Risk •   Tax Risk •   Turnover Risk •   Variable Distribution Risk</t>
        </is>
      </c>
    </row>
    <row r="7">
      <c r="A7" s="4" t="inlineStr">
        <is>
          <t xml:space="preserve">Please retain this Supplement for future referenc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AllianzGI Global Allocation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ALLIANZ FUNDS MULTI-STRATEGY TRUST Supplement Dated December 23, 2020 to the Statutory Prospectus for Class A, Class C, Class R, Class R6, Institutional Class, Class P and Administrative Class Shares of Allianz Funds Multi-Strategy Trust, Dated February 1, 2020 (as supplemented thereafter) Disclosure Relating to AllianzGI Global Allocation Fund (for purposes of this section only, the “Fund”) </t>
        </is>
      </c>
    </row>
    <row r="5">
      <c r="A5" s="4" t="inlineStr">
        <is>
          <t>Risk/Return [Heading]</t>
        </is>
      </c>
      <c r="B5" s="4" t="inlineStr">
        <is>
          <t>rr_RiskReturnHeading</t>
        </is>
      </c>
      <c r="C5" s="4" t="inlineStr">
        <is>
          <t>AllianzGI Global Allocation Fund</t>
        </is>
      </c>
    </row>
    <row r="6">
      <c r="A6" s="4" t="inlineStr">
        <is>
          <t>Strategy Narrative [Text Block]</t>
        </is>
      </c>
      <c r="B6" s="4" t="inlineStr">
        <is>
          <t>rr_StrategyNarrativeTextBlock</t>
        </is>
      </c>
      <c r="C6" s="4" t="inlineStr">
        <is>
          <t>Effective immediately, within the Fund Summary relating to the Fund, the subsection entitled “Principal Investment Strategies” will hereby be revised and restated in its entirety as follows: The Fund seeks to achieve its investment objective through a combination of active allocation between asset classes and actively managed strategies within those asset classes. The Fund allocates its investments among asset classes in response to changing market, economic, and political factors and events that the portfolio managers believe may affect the value of the Fund’s investments. In making investment decisions for the Fund, the portfolio managers seek to identify trends and turning points in the global markets. To gain exposure to the various asset classes, the Fund incorporates actively managed underlying strategies, both directly through dedicated teams managing separate sleeves of the Fund and indirectly through investments in affiliated mutual funds, and may also make use of passive instruments. Under normal circumstances, the Fund invests directly and indirectly in globally diverse equity securities, fixed-income securities, and long and short positions across multiple asset classes. The Fund may also invest in exchange-traded funds (“ETFs”), unaffiliated mutual funds, other pooled vehicles and derivative instruments such as futures, among others. The Fund’s actively managed underlying strategies incorporate environmental, social and governance (“ESG”) factors into the selection of individual securities, and the portfolio managers also consider ESG factors in the construction of the overall portfolio. The Fund’s allocations to different strategies and instruments are expected to vary over time and from time to time. The Fund’s baseline long-term allocation consists of 60% to global equity exposure (the “Equity Component”) and 40% to fixed income exposure (the “Fixed Income Component”), which is also the allocation of the blended benchmark index against which the Fund’s portfolio is managed. The Equity Component can include direct or indirect exposure to equity securities of any market capitalization, any sector and from any country, including emerging markets. The Fund expects to invest a significant portion of the Equity Component into AllianzGI Global Sustainability Fund, an affiliated mutual fund. The Fixed Income Component primarily consists of U.S. government and government agency debt, U.S. investment grade securities, U.S. securitized debt and U.S. short-term high yield corporate bonds. The portfolio managers will typically over- or under-weight the Fund’s portfolio against this baseline long-term allocation, depending upon the portfolio managers’ view of the relative attractiveness of the investment opportunities available, which will change over time. The Fund may also use an “Opportunistic Component” whereby it invests up to 30% of its assets in any combination of asset classes outside of the core holdings in the Equity Component or the Fixed Income Component. The particular asset classes represented by investments within the Opportunistic Component are expected to change over time as the portfolio managers identify trends and opportunities. Currently, the portfolio managers focus their Opportunistic Component positions around the following asset classes: emerging market debt, international debt (which may be denominated either in non-U.S. ESG-oriented The portfolio managers adjust the Fund’s exposure to the Equity Component, the Fixed Income Component, and the Opportunistic Component in response to momentum and momentum reversion signals to increase the return potential in favorable markets. Momentum is the tendency of investments to exhibit persistence in their performance. Momentum reversion is the tendency that a performance trend will ultimately change and move in an opposite direction. The portfolio managers believe negative momentum suggests future periods of negative investment returns and increased volatility, whereas positive momentum suggests future periods of positive investment returns and typical levels of market volatility. When the portfolio managers recognize negative momentum for an asset class, the Fund may reduce its exposure to that asset class; and when they recognize positive momentum, the portfolio managers may increase exposure. In addition to the momentum and momentum reversion signals, the portfolio managers also apply fundamental analysis to locate opportunities to seek to improve the Fund’s return. Fundamental analysis may contribute to an adjustment of the Fund’s exposure to the asset classes that exhibit the strongest return prospects. The fundamental analysis attempts to locate opportunities not identified from momentum-related signals. Furthermore, the portfolio managers expect to make use of volatility-linked derivatives to take advantage of differences between realized and implied volatility on a range of asset classes and to hedge risks in the portfolio. In conjunction with their fundamental analysis, the portfolio managers seek to gain exposure to desired asset classes primarily through actively managed underlying strategies (including the strategy employed by AllianzGI Global Sustainability Fund within the Equity Component) that apply ESG factors and they consider ESG factors in the construction of the overall portfolio. The portfolio managers believe that investing in companies with strong records for managing ESG risks can generate long-term competitive financial returns and positive societal impact. Within the Fixed Income Component limits described above, the Fund intends to make use of an integrated ESG security selection strategy (“U.S. Fixed Income Sleeve”) that is managed by a dedicated team of portfolio managers. This strategy focuses on investments in bonds, notes, other debt instruments and preferred securities, including derivatives relating to such investments. The portfolio managers invest in a diversified portfolio of high-quality bonds that generates return primarily through security selection and sector rotation with an investment grade focus. The U.S. Fixed Income Sleeve may also invest in high yield debt (commonly known as “junk bonds”). The strategy is based on bottom-up fundamental fundamental bottom-up analysis As a portion of the Equity Component described above, the Fund intends to make use of a managed volatility strategy that focuses on investments in globally diverse equity securities, including emerging market equities (“Managed Volatility Sleeve”), and is managed by a dedicated team of portfolio managers. The strategy of the Managed Volatility Sleeve centers on the team’s belief that individual investment styles (Value, Revisions, Momentum, Growth, and Quality) carry long-term “risk premiums” that are largely independent of the current economic or market environment that can be captured using a disciplined investment approach. “Risk premiums” represent the added value resulting from investments in certain sub-segments ESG-related The Fund may invest in any type of equity or fixed income security, including common and preferred stocks, warrants and convertible securities, mortgage-backed securities, asset-backed securities and government and corporate bonds. The Fund may invest in securities of companies of any capitalization, including smaller capitalization companies. The Fund also may make investments intended to provide exposure to one or more commodities or securities indices, currencies, and real estate-related securities. The Fund is expected to be highly diversified across industries, sectors, and countries. The Fund may liquidate a holding if it locates another instrument that offers a more attractive exposure to an asset class or when there is a change in the Fund’s target asset allocation or allocation among dedicated sleeves, or if the instrument is otherwise deemed inappropriate. In implementing these investment strategies, the Fund may make substantial use of over-the-counter (OTC) a non-hedging strategy</t>
        </is>
      </c>
    </row>
    <row r="7">
      <c r="A7" s="4" t="inlineStr">
        <is>
          <t>Risk Narrative [Text Block]</t>
        </is>
      </c>
      <c r="B7" s="4" t="inlineStr">
        <is>
          <t>rr_RiskNarrativeTextBlock</t>
        </is>
      </c>
      <c r="C7" s="4" t="inlineStr">
        <is>
          <t>Effective immediately, the subsection entitled “Principal Risks” within the section entitled “Principal Investments and Strategies of Each Fund– AllianzGI Global Allocation Fund” will hereby be restated in its entirety as follows: Principal Risks Among the principal risks of investing in the Fund, which could adversely affect its net asset value, yield and total return, are (in alphabetical order after the first eight risks): •   Allocation Risk •   Market Risk •   Issuer Risk •   Sustainable Investing Risk •   Underlying Fund Risks •   Equity Securities Risk •   Fixed Income Risk •   Management Risk •   Commodity Risk •   Credit and Counterparty Risk •   Currency Risk •   Derivatives Risk •   Emerging Markets Risk •   Focused Investment Risk •   High Yield Risk •   Index Risk •   Interest Rate Risk •   IPO Risk •   Leveraging Risk •   Liquidity Risk •   Mortgage-Related and Other Asset-Backed Risk •   Non-U.S. Investment •   REIT and Real Estate-Related Investment Risk •   Smaller Company Risk •   Tax Risk •   Turnover Risk •   Variable Distribution Risk</t>
        </is>
      </c>
    </row>
    <row r="8">
      <c r="A8" s="4" t="inlineStr">
        <is>
          <t>Risk Closing [Text Block]</t>
        </is>
      </c>
      <c r="B8" s="4" t="inlineStr">
        <is>
          <t>rr_RiskClosingTextBlock</t>
        </is>
      </c>
      <c r="C8" s="4" t="inlineStr">
        <is>
          <t xml:space="preserve">Please retain this Supplement for future referenc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Dec. 23, 2020</t>
        </is>
      </c>
    </row>
    <row r="2">
      <c r="A2" s="4" t="inlineStr">
        <is>
          <t>AllianzGI Global Dynamic Allocation Fund</t>
        </is>
      </c>
    </row>
    <row r="3">
      <c r="A3" s="4" t="inlineStr">
        <is>
          <t>AllianzGI Global Dynamic Allocation Fund</t>
        </is>
      </c>
    </row>
    <row r="4">
      <c r="A4" s="4" t="inlineStr">
        <is>
          <t xml:space="preserve">ALLIANZ FUNDS MULTI-STRATEGY TRUST Supplement Dated December 23, 2020 to the Statutory Prospectus for Class A, Class C, Class R, Class R6, Institutional Class, Class P and Administrative Class Shares of Allianz Funds Multi-Strategy Trust, Dated February 1, 2020 (as supplemented thereafter) Disclosure Relating to AllianzGI Global Dynamic Allocation Fund (for purposes of this section only, the “Fund”) </t>
        </is>
      </c>
    </row>
    <row r="5">
      <c r="A5" s="4" t="inlineStr">
        <is>
          <t xml:space="preserve">Effective immediately, within the Fund Summary relating to the Fund, the subsection entitled “Principal Investment Strategies” will hereby be revised and restated in its entirety as follows: Fund seeks to achieve its investment objective through a combination of active allocation between asset classes and actively managed strategies within those asset classes. The Fund allocates its investments among asset classes in response to changing market, economic, and political factors and events that the portfolio managers responsible for allocation believe may affect the value of the Fund’s investments. In making investment decisions for the Fund, the portfolio managers seek to identify trends and turning points in the global markets. To gain exposure to the various asset classes, the Fund incorporates actively managed strategies and/or passive instruments. The Fund seeks to achieve its investment objective through active allocation among global equity, fixed income and a range of other asset classes, which the portfolio managers designate as “opportunistic”, together with actively managed strategies within those asset classes. The Fund may also invest in affiliated and unaffiliated mutual funds, exchange-traded funds (“ETFs”) and exchange-traded notes, other pooled vehicles and derivative instruments such as futures, among others, as further described below. The Fund also seeks to mitigate risk in extremely negative market environments, by decreasing exposure to asset classes, such as equities, experiencing strong downward trends. The Fund invests directly and indirectly in globally diverse equity securities, including emerging market equities, and in U.S. dollar- denominated fixed income securities. The Fund’s baseline long-term allocation consists of 60% to global equity exposure (the “Equity Component”) and 40% to fixed income exposure (the “Fixed Income Component”), which is also the allocation of the blended benchmark index against which the Fund is managed. The Equity Component can include exposure to equity securities of any market capitalization, any sector and from any country, including emerging markets. The Fixed Income Component primarily consists of U.S. government and government agency debt, U.S. investment grade securities, U.S. securitized debt and U.S. short-term high yield corporate bonds. The portfolio managers responsible for allocation will typically over- or under-weight the Fund against this baseline long-term allocation, depending upon their view of the relative attractiveness of the investment opportunities available, which will change over time. The Fund may also use an “Opportunistic Component” whereby it invests up to 20% of its assets in any combination of asset classes outside of the core holdings in the Equity Component or the Fixed Income Component. The particular asset classes represented by investments within the Opportunistic Component are expected to change over time as the portfolio managers identify trends and opportunities. Currently, the portfolio managers focus their Opportunistic Component positions around the following asset classes: emerging market debt, international debt (which may be denominated either in non-U.S. currencies The portfolio managers analyze market cycles, economic cycles and valuations across asset classes, which may cause them to adjust the Fund’s exposures to individual holdings and asset classes. In determining whether and how to allocate Fund assets, they regularly assess the Fund’s overall allocations to each strategy and consider the merits of increasing or decreasing the relative balance among asset classes in the portfolio, and may adjust the Fund’s allocations to the various asset classes through the use of derivatives and other instruments and investment techniques. The portfolio managers also employ a risk management strategy, which may cause an adjustment to the Fund’s asset allocation in an effort to mitigate certain downside risks. Under normal circumstances, based on the portfolio managers’ assessment of market conditions, the Equity Component may range between approximately 20% and 100% of the Fund’s assets and the Fixed Income Component may range between approximately 0% and 80% of the Fund’s assets. Apart from this strategic asset allocation, the Fund may use its Opportunistic Component. As a result of its derivative positions, the Fund may have gross investment exposures in excess of 100% of its net assets (i.e., the Fund may be leveraged) and therefore subject to heightened risk of loss. The Fund’s performance can depend substantially on the performance of assets or indices underlying its derivatives even though it does not directly or indirectly own those underlying assets or indices. The portfolio managers adjust the Fund’s exposure to the Equity Component, the Fixed Income Component, and the Opportunistic Component in response to momentum and momentum reversion signals to increase the return potential in favorable markets. Momentum is the tendency of investments to exhibit persistence in their performance. Momentum reversion is the tendency that a performance trend will ultimately change and move in an opposite direction. The portfolio managers believe negative momentum suggests future periods of negative investment returns and increased volatility, whereas positive momentum suggests future periods of positive investment returns and typical levels of market volatility. When the portfolio managers recognize negative momentum for an asset class, the Fund may reduce its exposure to that asset class; and when they recognize positive momentum, the portfolio managers may increase exposure. The portfolio managers expect to make use of volatility-linked derivatives to take advantage of differences between realized and implied volatility on a range of asset classes and to hedge risks in the portfolio. Within the “Equity” and “Fixed Income” component limits described above, the Fund intends to make extensive use of four security selection strategies, namely, Best Styles Global Equity, Best Styles Global Managed Volatility, Global Growth and US Fixed Income – Credit. Each of these strategies is managed by a dedicated portfolio manager or team of portfolio managers in a separate sleeve of the Fund. These portfolio managers are not responsible for setting or adjusting the asset allocation of the Fund’s portfolio. A description of the investment process used for each of these strategies is set forth below. • Best Styles Global Equity. sub-segments • Best Styles Global Managed Volatility. • Global Growth. bottom-up best-in-class • US Fixed Income – Credit. bottom-up The Fund may invest in any type of equity or fixed income security, including common stocks, preferred securities, mutual funds, ETFs and exchange-traded notes, warrants and convertible securities, mortgage-backed securities, asset- backed securities, and government and corporate bonds and other debt instruments. The Fund may invest in securities of companies of any capitalization, including smaller capitalization companies. The Fund also may make investments intended to provide exposure to one or more commodities or securities indices, currencies, and real estate-related securities. In implementing these investment strategies, the Fund may make substantial use of over-the-counter (OTC) a non-hedging strategy Please retain this Supplement for future referenc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35" customWidth="1" min="2" max="2"/>
    <col width="80" customWidth="1" min="3" max="3"/>
  </cols>
  <sheetData>
    <row r="1">
      <c r="A1" s="1" t="inlineStr">
        <is>
          <t>Label</t>
        </is>
      </c>
      <c r="B1" s="1" t="inlineStr">
        <is>
          <t>Element</t>
        </is>
      </c>
      <c r="C1" s="2" t="inlineStr">
        <is>
          <t>Value</t>
        </is>
      </c>
    </row>
    <row r="2">
      <c r="A2" s="4" t="inlineStr">
        <is>
          <t>AllianzGI Global Dynamic Allocation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ALLIANZ FUNDS MULTI-STRATEGY TRUST Supplement Dated December 23, 2020 to the Statutory Prospectus for Class A, Class C, Class R, Class R6, Institutional Class, Class P and Administrative Class Shares of Allianz Funds Multi-Strategy Trust, Dated February 1, 2020 (as supplemented thereafter) Disclosure Relating to AllianzGI Global Dynamic Allocation Fund (for purposes of this section only, the “Fund”) </t>
        </is>
      </c>
    </row>
    <row r="5">
      <c r="A5" s="4" t="inlineStr">
        <is>
          <t>Risk/Return [Heading]</t>
        </is>
      </c>
      <c r="B5" s="4" t="inlineStr">
        <is>
          <t>rr_RiskReturnHeading</t>
        </is>
      </c>
      <c r="C5" s="4" t="inlineStr">
        <is>
          <t>AllianzGI Global Dynamic Allocation Fund</t>
        </is>
      </c>
    </row>
    <row r="6">
      <c r="A6" s="4" t="inlineStr">
        <is>
          <t>Strategy Narrative [Text Block]</t>
        </is>
      </c>
      <c r="B6" s="4" t="inlineStr">
        <is>
          <t>rr_StrategyNarrativeTextBlock</t>
        </is>
      </c>
      <c r="C6" s="4" t="inlineStr">
        <is>
          <t xml:space="preserve">Effective immediately, within the Fund Summary relating to the Fund, the subsection entitled “Principal Investment Strategies” will hereby be revised and restated in its entirety as follows: Fund seeks to achieve its investment objective through a combination of active allocation between asset classes and actively managed strategies within those asset classes. The Fund allocates its investments among asset classes in response to changing market, economic, and political factors and events that the portfolio managers responsible for allocation believe may affect the value of the Fund’s investments. In making investment decisions for the Fund, the portfolio managers seek to identify trends and turning points in the global markets. To gain exposure to the various asset classes, the Fund incorporates actively managed strategies and/or passive instruments. The Fund seeks to achieve its investment objective through active allocation among global equity, fixed income and a range of other asset classes, which the portfolio managers designate as “opportunistic”, together with actively managed strategies within those asset classes. The Fund may also invest in affiliated and unaffiliated mutual funds, exchange-traded funds (“ETFs”) and exchange-traded notes, other pooled vehicles and derivative instruments such as futures, among others, as further described below. The Fund also seeks to mitigate risk in extremely negative market environments, by decreasing exposure to asset classes, such as equities, experiencing strong downward trends. The Fund invests directly and indirectly in globally diverse equity securities, including emerging market equities, and in U.S. dollar- denominated fixed income securities. The Fund’s baseline long-term allocation consists of 60% to global equity exposure (the “Equity Component”) and 40% to fixed income exposure (the “Fixed Income Component”), which is also the allocation of the blended benchmark index against which the Fund is managed. The Equity Component can include exposure to equity securities of any market capitalization, any sector and from any country, including emerging markets. The Fixed Income Component primarily consists of U.S. government and government agency debt, U.S. investment grade securities, U.S. securitized debt and U.S. short-term high yield corporate bonds. The portfolio managers responsible for allocation will typically over- or under-weight the Fund against this baseline long-term allocation, depending upon their view of the relative attractiveness of the investment opportunities available, which will change over time. The Fund may also use an “Opportunistic Component” whereby it invests up to 20% of its assets in any combination of asset classes outside of the core holdings in the Equity Component or the Fixed Income Component. The particular asset classes represented by investments within the Opportunistic Component are expected to change over time as the portfolio managers identify trends and opportunities. Currently, the portfolio managers focus their Opportunistic Component positions around the following asset classes: emerging market debt, international debt (which may be denominated either in non-U.S. currencies The portfolio managers analyze market cycles, economic cycles and valuations across asset classes, which may cause them to adjust the Fund’s exposures to individual holdings and asset classes. In determining whether and how to allocate Fund assets, they regularly assess the Fund’s overall allocations to each strategy and consider the merits of increasing or decreasing the relative balance among asset classes in the portfolio, and may adjust the Fund’s allocations to the various asset classes through the use of derivatives and other instruments and investment techniques. The portfolio managers also employ a risk management strategy, which may cause an adjustment to the Fund’s asset allocation in an effort to mitigate certain downside risks. Under normal circumstances, based on the portfolio managers’ assessment of market conditions, the Equity Component may range between approximately 20% and 100% of the Fund’s assets and the Fixed Income Component may range between approximately 0% and 80% of the Fund’s assets. Apart from this strategic asset allocation, the Fund may use its Opportunistic Component. As a result of its derivative positions, the Fund may have gross investment exposures in excess of 100% of its net assets (i.e., the Fund may be leveraged) and therefore subject to heightened risk of loss. The Fund’s performance can depend substantially on the performance of assets or indices underlying its derivatives even though it does not directly or indirectly own those underlying assets or indices. The portfolio managers adjust the Fund’s exposure to the Equity Component, the Fixed Income Component, and the Opportunistic Component in response to momentum and momentum reversion signals to increase the return potential in favorable markets. Momentum is the tendency of investments to exhibit persistence in their performance. Momentum reversion is the tendency that a performance trend will ultimately change and move in an opposite direction. The portfolio managers believe negative momentum suggests future periods of negative investment returns and increased volatility, whereas positive momentum suggests future periods of positive investment returns and typical levels of market volatility. When the portfolio managers recognize negative momentum for an asset class, the Fund may reduce its exposure to that asset class; and when they recognize positive momentum, the portfolio managers may increase exposure. The portfolio managers expect to make use of volatility-linked derivatives to take advantage of differences between realized and implied volatility on a range of asset classes and to hedge risks in the portfolio. Within the “Equity” and “Fixed Income” component limits described above, the Fund intends to make extensive use of four security selection strategies, namely, Best Styles Global Equity, Best Styles Global Managed Volatility, Global Growth and US Fixed Income – Credit. Each of these strategies is managed by a dedicated portfolio manager or team of portfolio managers in a separate sleeve of the Fund. These portfolio managers are not responsible for setting or adjusting the asset allocation of the Fund’s portfolio. A description of the investment process used for each of these strategies is set forth below. • Best Styles Global Equity. sub-segments • Best Styles Global Managed Volatility. • Global Growth. bottom-up best-in-class • US Fixed Income – Credit. bottom-up The Fund may invest in any type of equity or fixed income security, including common stocks, preferred securities, mutual funds, ETFs and exchange-traded notes, warrants and convertible securities, mortgage-backed securities, asset- backed securities, and government and corporate bonds and other debt instruments. The Fund may invest in securities of companies of any capitalization, including smaller capitalization companies. The Fund also may make investments intended to provide exposure to one or more commodities or securities indices, currencies, and real estate-related securities. In implementing these investment strategies, the Fund may make substantial use of over-the-counter (OTC) a non-hedging strategy Please retain this Supplement for future referenc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Feb. 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08T13:23:32Z</dcterms:created>
  <dcterms:modified xmlns:dcterms="http://purl.org/dc/terms/" xmlns:xsi="http://www.w3.org/2001/XMLSchema-instance" xsi:type="dcterms:W3CDTF">2021-01-08T13:23:32Z</dcterms:modified>
</cp:coreProperties>
</file>